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Net Income (Loss) Per Commo" sheetId="9" state="visible" r:id="rId9"/>
    <sheet xmlns:r="http://schemas.openxmlformats.org/officeDocument/2006/relationships" name="(4) Commitments &amp; Contingencies" sheetId="10" state="visible" r:id="rId10"/>
    <sheet xmlns:r="http://schemas.openxmlformats.org/officeDocument/2006/relationships" name="(5) Share-Based Payments" sheetId="11" state="visible" r:id="rId11"/>
    <sheet xmlns:r="http://schemas.openxmlformats.org/officeDocument/2006/relationships" name="(6) Inventories" sheetId="12" state="visible" r:id="rId12"/>
    <sheet xmlns:r="http://schemas.openxmlformats.org/officeDocument/2006/relationships" name="(7) Accrued Expenses" sheetId="13" state="visible" r:id="rId13"/>
    <sheet xmlns:r="http://schemas.openxmlformats.org/officeDocument/2006/relationships" name="(8) Line of Credit"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2) Summary of Significant Ac_2" sheetId="17" state="visible" r:id="rId17"/>
    <sheet xmlns:r="http://schemas.openxmlformats.org/officeDocument/2006/relationships" name="(4) Commitments &amp; Contingenci_2" sheetId="18" state="visible" r:id="rId18"/>
    <sheet xmlns:r="http://schemas.openxmlformats.org/officeDocument/2006/relationships" name="(6) Inventories (Tables)" sheetId="19" state="visible" r:id="rId19"/>
    <sheet xmlns:r="http://schemas.openxmlformats.org/officeDocument/2006/relationships" name="(7) Accrued Expenses (Tables)" sheetId="20" state="visible" r:id="rId20"/>
    <sheet xmlns:r="http://schemas.openxmlformats.org/officeDocument/2006/relationships" name="(4) Commitments &amp; Contingenci_3" sheetId="21" state="visible" r:id="rId21"/>
    <sheet xmlns:r="http://schemas.openxmlformats.org/officeDocument/2006/relationships" name="(6) Inventories - Inventories (" sheetId="22" state="visible" r:id="rId22"/>
    <sheet xmlns:r="http://schemas.openxmlformats.org/officeDocument/2006/relationships" name="(7) Accrued Expenses - Accrued " sheetId="23" state="visible" r:id="rId23"/>
    <sheet xmlns:r="http://schemas.openxmlformats.org/officeDocument/2006/relationships" name="(5) Share-Based Payments (Detai" sheetId="24" state="visible" r:id="rId24"/>
  </sheets>
  <definedNames/>
  <calcPr calcId="124519" fullCalcOnLoad="1"/>
</workbook>
</file>

<file path=xl/sharedStrings.xml><?xml version="1.0" encoding="utf-8"?>
<sst xmlns="http://schemas.openxmlformats.org/spreadsheetml/2006/main" uniqueCount="206">
  <si>
    <t>Document and Entity Information - USD ($)</t>
  </si>
  <si>
    <t>3 Months Ended</t>
  </si>
  <si>
    <t>Mar. 30, 2019</t>
  </si>
  <si>
    <t>May 10, 2019</t>
  </si>
  <si>
    <t>Document And Entity Information</t>
  </si>
  <si>
    <t>Entity Registrant Name</t>
  </si>
  <si>
    <t>CPS TECHNOLOGIES CORP/DE/</t>
  </si>
  <si>
    <t>Entity Central Index Key</t>
  </si>
  <si>
    <t>0000814676</t>
  </si>
  <si>
    <t>Document Type</t>
  </si>
  <si>
    <t>10-Q</t>
  </si>
  <si>
    <t>Document Period End Date</t>
  </si>
  <si>
    <t>Mar. 30,
		2019</t>
  </si>
  <si>
    <t>Amendment Flag</t>
  </si>
  <si>
    <t>false</t>
  </si>
  <si>
    <t>Current Fiscal Year End Date</t>
  </si>
  <si>
    <t>--12-28</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Q1</t>
  </si>
  <si>
    <t>Document Fiscal Year Focus</t>
  </si>
  <si>
    <t>2019</t>
  </si>
  <si>
    <t>Balance Sheets (Unaudited) - USD ($)</t>
  </si>
  <si>
    <t>Dec. 29, 2018</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Right-of-use lease asset (note 4, leases)</t>
  </si>
  <si>
    <t xml:space="preserve"> </t>
  </si>
  <si>
    <t>Deferred taxes, net</t>
  </si>
  <si>
    <t>Total Assets</t>
  </si>
  <si>
    <t>Current liabilities:</t>
  </si>
  <si>
    <t>Line of credit</t>
  </si>
  <si>
    <t>Accounts payable</t>
  </si>
  <si>
    <t>Accrued expenses</t>
  </si>
  <si>
    <t>Current portion lease liability</t>
  </si>
  <si>
    <t>Total current liabilities</t>
  </si>
  <si>
    <t>Long term lease liability</t>
  </si>
  <si>
    <t>Total liabilities</t>
  </si>
  <si>
    <t>Commitments (note 4)</t>
  </si>
  <si>
    <t xml:space="preserve">(4) Commitments
&amp; Contingencies Commitments Leases The lease expiring in 2021 (the “Norton
facility lease’) is included as a right-of-use lease asset and corresponding lease liability on the balance sheet. This
asset and liability was recognized on December 30, 2018 based on the present value of remaining lease payments over the remaining
lease term using the Company’s incremental borrowing rate at commencement dates. The Company’s lease agreements do
not contain any material residual value guarantees or material restrictive covenants. Operating Leases The following table presents information about
the amount, timing and uncertainty of cash flows arising from the Company’s capitalized operating leases as of March 30,
2019
(Dollars in Thousands) March 30, 2019
Maturity of capitalized lease liabilities Lease payments
2019 (remaining) $ 114
2020 152
2021 26
Total undiscounted operating lease payments $ 292
Less: Imputed interest (16)
Present value of operating lease liability $ 276 Additionally, the Company has no short-term lease commitments not
reflected in the schedule above and not recorded as a right-of-use asset in accordance with the Company’s accounting policy.
Balance Sheet Classification
Current lease liability (recorded in other current liabilities) $ 148
Long-term lease liability 128
Total operating lease liability $ 276
Other Information
Weighted-average remaining lease term for capitalized operating leases 13 months
Weighted-average discount rate for capitalized operating leases 6.5% Cash Flows An initial right-of-use asset of $310 thousand
was recognized as a non-cash asset addition with the adoption of the new lease accounting standard. Cash paid for the amounts included
in the present value of operating lease liabilities was $38 thousand during the first quarter 2019 and is included in operating
cash flows. Operating Lease Costs Operating lease cost was $38 thousand during
the first quarter of 2019. This cost is related to its long-term operating lease. All other short-term leases were immaterial. Finance Leases The company does not have any finance leases. Loss contingency The Company manufactures baseplates for power
module manufacturers. Most baseplates manufactured by CPS require a nickel coating be applied to the baseplate (“Ni plating”).
CPS warranties its baseplates meet the Ni plating specifications required by our customers, and we flow this requirement to our
Ni plating vendors. On January 24, 2018 the Company received
a “Claim and Non-Conformance Notification” from one of its European customers relating to the Ni plating on our baseplates.
Upon investigation, it was determined that one employee of the Ni plating vendor used by CPS had deviated from the prescribed work
instruction for Ni plating from mid-September 2017 until mid-January 2018. The Company's Ni plating vendor has acknowledged this
violation and is committed to correcting the problem. In the case of affected baseplates,
which have not been assembled into modules, it is a straight-forward process for the Ni plating vendor to rework these baseplates.
The larger issue is baseplates that have already been assembled into modules. During this four-month period approximately 15,000
baseplates from this Ni plating vendor were assembled into modules; only a small portion of these baseplates are affected. In alerting the Company to “non-conformance”
the customer stated that it “may incur several additional expenses, costs and consequential damages due to this non-conformity.”
The notification went on to say that “the exact total value of such expenses, costs and consequential damages cannot be calculated
until the quality issue will be completely solved.” Although the Company expects this issue to be resolved amicably, there
is a possibility that this could result in legal proceedings. The Company is working closely with
its customer and its Ni plating vendor to correct the situation and has informed its insurer of potential claims and the Ni plating
vendor has done the same with its insurer. The Company believes that it is possible that damages will be assessed but it is not
possible at this time to quantify the potential financial impact, especially when insurance is considered. No amounts for damages
have been recorded in the accompanying financial statements related to this situation. </t>
  </si>
  <si>
    <t>Stockholders equity:</t>
  </si>
  <si>
    <t>Common stock, $0.01 par value, authorized 20,000,000 shares; issued 13,427,492 and 13,425,992 shares; outstanding 13,207,436 and 13,205,936 shares; at March 30, 2019 and December 29, 2018,</t>
  </si>
  <si>
    <t>Additional paid-in capital</t>
  </si>
  <si>
    <t>Accumulated deficit</t>
  </si>
  <si>
    <t>Less cost of 220,056 common shares repurchased at March 30, 2019 and December 29, 2018</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Unaudited) - USD ($)</t>
  </si>
  <si>
    <t>Mar. 31, 2018</t>
  </si>
  <si>
    <t>Revenues:</t>
  </si>
  <si>
    <t>Product sales</t>
  </si>
  <si>
    <t>Total revenues</t>
  </si>
  <si>
    <t>Cost of product sales</t>
  </si>
  <si>
    <t>Gross Margin</t>
  </si>
  <si>
    <t>Selling, general, and administrative expense</t>
  </si>
  <si>
    <t>Income (loss) from operations</t>
  </si>
  <si>
    <t>Other income, net</t>
  </si>
  <si>
    <t>Income (loss) before taxes</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naudited) - USD ($)</t>
  </si>
  <si>
    <t>Cash flows from operating activities:</t>
  </si>
  <si>
    <t>Net loss</t>
  </si>
  <si>
    <t>Adjustments to reconcile net loss to cash provided by (used in) operating activities:</t>
  </si>
  <si>
    <t>Depreciation and amortization</t>
  </si>
  <si>
    <t>Share-based compensation</t>
  </si>
  <si>
    <t>Deferred taxes</t>
  </si>
  <si>
    <t>Changes in:</t>
  </si>
  <si>
    <t>Accounts receivable-trade</t>
  </si>
  <si>
    <t>Inventories</t>
  </si>
  <si>
    <t>Net cash used in operating activities</t>
  </si>
  <si>
    <t>Cash flows from investing activities:</t>
  </si>
  <si>
    <t>Purchases of property and equipment</t>
  </si>
  <si>
    <t>Net cash used in investing activities</t>
  </si>
  <si>
    <t>Cash flows from financing activities:</t>
  </si>
  <si>
    <t>Net borrowings on line of credit</t>
  </si>
  <si>
    <t>Net cash used in investing financing activities</t>
  </si>
  <si>
    <t>Net decrease in cash and cash equivalents</t>
  </si>
  <si>
    <t>Cash and cash equivalents at beginning of period</t>
  </si>
  <si>
    <t>Cash and cash equivalents at end of period</t>
  </si>
  <si>
    <t>Shareholders Equity (Unaudited) - USD ($)</t>
  </si>
  <si>
    <t>Common Stock</t>
  </si>
  <si>
    <t>Treasury Stock</t>
  </si>
  <si>
    <t>Additional Paid-In Capital</t>
  </si>
  <si>
    <t>Comprehensive Income / Loss</t>
  </si>
  <si>
    <t>Retained Earnings / Accumulated Deficit</t>
  </si>
  <si>
    <t>Total</t>
  </si>
  <si>
    <t>Beginning balance, stockholders equity at Dec. 30, 2017</t>
  </si>
  <si>
    <t>Beginning balance, shares at Dec. 30, 2017</t>
  </si>
  <si>
    <t>Beginning balance, par value of shares issued at Dec. 30, 2017</t>
  </si>
  <si>
    <t>Share-based compensation expense</t>
  </si>
  <si>
    <t>Tax benefit from exercise of stock options</t>
  </si>
  <si>
    <t>Repurchase of common stock</t>
  </si>
  <si>
    <t>Issuance of common stock pursuant to exercise of stock options</t>
  </si>
  <si>
    <t>Issuance of common stock pursuant to exercise of stock options, number of shares issued</t>
  </si>
  <si>
    <t>Issuance of common stock pursuant to exercise of stock options, par value</t>
  </si>
  <si>
    <t>Net income(loss)</t>
  </si>
  <si>
    <t>Ending balance, stockholders equity at Mar. 31, 2018</t>
  </si>
  <si>
    <t>Ending Ending balance, shares at Mar. 31, 2018</t>
  </si>
  <si>
    <t>Ending balance, par value shares issued at Mar. 31, 2018</t>
  </si>
  <si>
    <t>Beginning balance, stockholders equity at Dec. 29, 2018</t>
  </si>
  <si>
    <t>Beginning balance, shares at Dec. 29, 2018</t>
  </si>
  <si>
    <t>Beginning balance, par value of shares issued at Dec. 29, 2018</t>
  </si>
  <si>
    <t>Ending balance, stockholders equity at Mar. 30, 2019</t>
  </si>
  <si>
    <t>Ending Ending balance, shares at Mar. 30, 2019</t>
  </si>
  <si>
    <t>Ending balance, par value shares issued at Mar. 30, 2019</t>
  </si>
  <si>
    <t>(1) Nature of Business</t>
  </si>
  <si>
    <t>Accounting Policie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Summary of Significant Accounting Policies</t>
  </si>
  <si>
    <t xml:space="preserve">(2) Summary of Significant
Accounting Policie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9, 2018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29, 2018 and in CPS’s other SEC reports, which are accessible on the SEC’s website at www.sec.gov and
the Company’s website at www.alsic.com. The results of operations
for interim periods are not necessarily indicative of the results to be expected for the full year. New Accounting Pronouncements Pronouncements adopted in 2019 The Company adopted Accounting Standards Codification
(ASC) 842 for leases effective at the beginning of the fiscal year, December 30, 2018, using the cumulative-effect adjustment transition
method, which applies the provisions of the standard at the effective date without adjusting the comparative periods presented.
The Company elected an accounting policy for short-term leases, which allows lessees to avoid recognizing right-of-use assets and
liabilities for leases with terms of 12 months or fewer. We have lease agreements with lease and non-lease
components, which are generally accounted for separately. We have not elected the practical expedient to account for lease and
non-lease components as one lease component.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Adoption of the standard resulted in the recognition
of operating lease right-of-use assets and corresponding lease liabilities of $310 thousand on the consolidated balance sheet
as of December 30, 2018. The standard did not materially impact operating results or liquidity. Disclosures related to the amount,
timing and uncertainty of cash flows arising from leases are included in Note 4, Leases. </t>
  </si>
  <si>
    <t>(3) Net Income (Loss) Per Common and Common Equivalent Share</t>
  </si>
  <si>
    <t>Earnings Per Share [Abstract]</t>
  </si>
  <si>
    <t>(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t>
  </si>
  <si>
    <t>(4) Commitments &amp; Contingencies</t>
  </si>
  <si>
    <t>Commitments and Contingencies Disclosure [Abstract]</t>
  </si>
  <si>
    <t>(5) Share-Based Payments</t>
  </si>
  <si>
    <t>Share-based Payment Arrangement [Abstract]</t>
  </si>
  <si>
    <t>(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March 30, 2019 and
March 31, 2018 a total of 79,000 and 113,000 stock options, respectively, were granted to employees under the Company’s 2009
Stock Incentive Plan (the “Plan) and a total of 45,000 stock options were granted to outside directors during each of the
quarters ended. During the quarter ended March 30, 2019 there were 1,500 shares
issued and during the quarter ended March 31, 2018 there were no shares issued. As of March 30, 2019, there was $270 thousand
of total unrecognized compensation cost related to nonvested share-based compensation arrangements granted under the Plan; that
cost is expected to be recognized over a weighted average period of 1.92 years. During the quarters ended March 30, 2019 and
March 31, 2018, the Company recognized approximately $59 thousand and $72 thousand, respectively, as shared-based compensation
expense related to previously granted shares under the Plan.</t>
  </si>
  <si>
    <t>(6) Inventories</t>
  </si>
  <si>
    <t>Inventory Disclosure [Abstract]</t>
  </si>
  <si>
    <t xml:space="preserve">(6) Inventories Inventories consist of the following:
March 30, December 29,
2019 2018
Raw materials $ 707,288 $ 706,982
Work in process 2,233,664 2,248,370
Finished goods 633,001 693,943
Gross inventory 3,573,953 3,649,295
Reserve for obsolescence (496,362) (456,362)
Inventories, net $ 3,077,591 $ 3,1921,933 </t>
  </si>
  <si>
    <t>(7) Accrued Expenses</t>
  </si>
  <si>
    <t>Payables and Accruals [Abstract]</t>
  </si>
  <si>
    <t xml:space="preserve"> (7) Accrued Expenses Accrued expenses consist of the following:
March 30, December 29,
2019 2018
Accrued legal and accounting $ 33,000 $ 67,000
Accrued payroll and related expenses 521,706 594,641
Accrued other 164,629 313,674
Total Accrued Expenses $ 719,335 $ 975,315 </t>
  </si>
  <si>
    <t>(8) Line of Credit</t>
  </si>
  <si>
    <t xml:space="preserve"> (8) Line of Credit In early November 2018, the Company renewed
its $1.5 million revolving line of credit line with Santander Bank. The agreement will mature on June 30, 2019. The LOC is secured
by the accounts receivable and other assets of the Company and has an interest rate of prime plus 100 basis points. Under the
terms of the agreement, the Company is required to maintain its operating accounts with Santander Bank. The Company is also subject
to certain financial covenants. These include specific earnings levels, targeted current ratios and targeted debt to tangible
net worth ratios at the end of subsequent quarters. At March 30, 2019, the net loss for the quarter
exceeded the earnings covenant. A waiver to maintain compliance with the loan agreement was obtained on May 13, 2019. Also, at
March 30, 2019 the Company had $200 thousand borrowings under this LOC and its borrowing</t>
  </si>
  <si>
    <t>(9) Income Taxes</t>
  </si>
  <si>
    <t>Income Tax Disclosure [Abstract]</t>
  </si>
  <si>
    <t xml:space="preserve">(9) Income Taxes A valuation allowance against deferred tax assets
is required to be established or maintained when it is "more likely than not" that all or a portion of deferred tax assets
will not be realized. In December the Company established a valuation reserve as it is judged more likely than not that all or
a portion of the tax credits will not be used before they expire. This decision was reached after giving greater weight to its
losses over the previous three years compared with its forecast of the future. The Company recorded a deferred tax benefit of
$156 thousand for federal income taxes and a deferred tax benefit of $64 thousand for state income taxes towards the valuation
reserve during the quarter ended March 30, 2019. The Company has determined that it is more likely than not that all or a portion
of this deferred tax benefit will not be realized. As a result, the Company has recorded an increase to the valuation allowance
of $220 thousand to fully-offset the deferred tax benefit. The Company recorded a tax benefit of $160 thousand
for federal taxes and a tax benefit of $30 thousand for state income taxes during the quarter ended March 31, 2018. </t>
  </si>
  <si>
    <t>(10) Subsequent Events</t>
  </si>
  <si>
    <t>Subsequent Events [Abstract]</t>
  </si>
  <si>
    <t xml:space="preserve">(10) Subsequent Events In April 2019 the Company hired a Chief Financial
Officer who assumed the position effective May 6, 2019. Mr. Griffith replaces Ralph Norwood as CFO, who retired from the Company
effective May 6, 2019. The terms of the offer letter include a base salary as well as a performance based compensation. In addition,
the Chief Financial Officer was granted stock options to purchase 75,000 shares of the Company`s common stock </t>
  </si>
  <si>
    <t>(2) Summary of Significant Accounting Policies (Policies)</t>
  </si>
  <si>
    <t>New Accounting Pronouncements</t>
  </si>
  <si>
    <t xml:space="preserve">New Accounting Pronouncements Pronouncements adopted in 2019 The Company adopted Accounting Standards Codification
(ASC) 842 for leases effective at the beginning of the fiscal year, December 30, 2018, using the cumulative-effect adjustment transition
method, which applies the provisions of the standard at the effective date without adjusting the comparative periods presented.
The Company elected an accounting policy for short-term leases, which allows lessees to avoid recognizing right-of-use assets and
liabilities for leases with terms of 12 months or fewer. We have lease agreements with lease and non-lease
components, which are generally accounted for separately. We have not elected the practical expedient to account for lease and
non-lease components as one lease component.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Adoption of the standard resulted in the recognition
of operating lease right-of-use assets and corresponding lease liabilities of $310 thousand on the consolidated balance sheet
as of December 30, 2018. The standard did not materially impact operating results or liquidity. Disclosures related to the amount,
timing and uncertainty of cash flows arising from leases are included in Note 4, Leases. </t>
  </si>
  <si>
    <t>(4) Commitments &amp; Contingencies (Tables)</t>
  </si>
  <si>
    <t>Maturity of capitalized lease liabilities</t>
  </si>
  <si>
    <t>(Dollars in Thousands) March 30, 2019
Maturity of capitalized lease liabilities Lease payments
2019 (remaining) $ 114
2020 152
2021 26
Total undiscounted operating lease payments $ 292
Less: Imputed interest (16)
Present value of operating lease liability $ 276 Additionally, the Company has no short-term lease commitments not
reflected in the schedule above and not recorded as a right-of-use asset in accordance with the Company’s accounting policy.
Balance Sheet Classification
Current lease liability (recorded in other current liabilities) $ 148
Long-term lease liability 128
Total operating lease liability $ 276
Other Information
Weighted-average remaining lease term for capitalized operating leases 13 months
Weighted-average discount rate for capitalized operating leases 6.5%</t>
  </si>
  <si>
    <t>(6) Inventories (Tables)</t>
  </si>
  <si>
    <t xml:space="preserve">March 30, December 29,
2019 2018
Raw materials $ 707,288 $ 706,982
Work in process 2,233,664 2,248,370
Finished goods 633,001 693,943
Gross inventory 3,573,953 3,649,295
Reserve for obsolescence (496,362) (456,362)
Inventories, net $ 3,077,591 $ 3,1921,933 </t>
  </si>
  <si>
    <t>(7) Accrued Expenses (Tables)</t>
  </si>
  <si>
    <t xml:space="preserve">March 30, December 29,
2019 2018
Accrued legal and accounting $ 33,000 $ 67,000
Accrued payroll and related expenses 521,706 594,641
Accrued other 164,629 313,674
Total Accrued Expenses $ 719,335 $ 975,315 </t>
  </si>
  <si>
    <t>(4) Commitments &amp; Contingencies - Maturity of capitalized lease liabilities (Details)</t>
  </si>
  <si>
    <t>Mar. 30, 2019USD ($)</t>
  </si>
  <si>
    <t>Maturity of capitalized lease liabilities (Dollars in Thousands)</t>
  </si>
  <si>
    <t>2019 (remaining)</t>
  </si>
  <si>
    <t>2020</t>
  </si>
  <si>
    <t>2021</t>
  </si>
  <si>
    <t>Total undiscounted operating lease payments</t>
  </si>
  <si>
    <t>Less: Imputed interest</t>
  </si>
  <si>
    <t>Present value of operating lease liability</t>
  </si>
  <si>
    <t>Balance Sheet Classification</t>
  </si>
  <si>
    <t>Current lease liability (recorded in other current liabilities)</t>
  </si>
  <si>
    <t>Long-term lease liability</t>
  </si>
  <si>
    <t>Total operating lease liability</t>
  </si>
  <si>
    <t>Weighted-average remaining lease term for capitalized operating leases</t>
  </si>
  <si>
    <t>13 months</t>
  </si>
  <si>
    <t>Weighted-average discount rate for capitalized operating leases</t>
  </si>
  <si>
    <t>650.00%</t>
  </si>
  <si>
    <t>(6) Inventories - Inventories (Details) - USD ($)</t>
  </si>
  <si>
    <t>Raw materials</t>
  </si>
  <si>
    <t>Work in process</t>
  </si>
  <si>
    <t>Finished goods</t>
  </si>
  <si>
    <t>Gross inventory</t>
  </si>
  <si>
    <t>Reserve for obsolescence</t>
  </si>
  <si>
    <t>(7) Accrued Expenses - Accrued expenses (Details) - USD ($)</t>
  </si>
  <si>
    <t>Accrued legal and accounting</t>
  </si>
  <si>
    <t>Accrued payroll and related expenses</t>
  </si>
  <si>
    <t>Accrued other</t>
  </si>
  <si>
    <t>Total Accrued Expenses</t>
  </si>
  <si>
    <t>(5) Share-Based Payments (Details Narrative) - USD ($)</t>
  </si>
  <si>
    <t>Options granted during the quarters</t>
  </si>
  <si>
    <t>Shares issued</t>
  </si>
  <si>
    <t>Compensation expense recognized during the period (in $000'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11000000</v>
      </c>
    </row>
    <row r="15" spans="1:3">
      <c r="A15" s="4" t="s">
        <v>25</v>
      </c>
      <c r="C15" s="6" t="n">
        <v>1320743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51</v>
      </c>
    </row>
    <row r="4" spans="1:2">
      <c r="A4" s="4" t="s">
        <v>10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v>
      </c>
      <c r="B1" s="2" t="s">
        <v>1</v>
      </c>
    </row>
    <row r="2" spans="1:3">
      <c r="B2" s="2" t="s">
        <v>2</v>
      </c>
      <c r="C2" s="2" t="s">
        <v>31</v>
      </c>
    </row>
    <row r="3" spans="1:3">
      <c r="A3" s="3" t="s">
        <v>32</v>
      </c>
    </row>
    <row r="4" spans="1:3">
      <c r="A4" s="4" t="s">
        <v>33</v>
      </c>
      <c r="B4" s="5" t="n">
        <v>231069</v>
      </c>
      <c r="C4" s="5" t="n">
        <v>628804</v>
      </c>
    </row>
    <row r="5" spans="1:3">
      <c r="A5" s="4" t="s">
        <v>34</v>
      </c>
      <c r="B5" s="6" t="n">
        <v>3191758</v>
      </c>
      <c r="C5" s="6" t="n">
        <v>3053091</v>
      </c>
    </row>
    <row r="6" spans="1:3">
      <c r="A6" s="4" t="s">
        <v>35</v>
      </c>
      <c r="B6" s="6" t="n">
        <v>3077591</v>
      </c>
      <c r="C6" s="6" t="n">
        <v>3192933</v>
      </c>
    </row>
    <row r="7" spans="1:3">
      <c r="A7" s="4" t="s">
        <v>36</v>
      </c>
      <c r="B7" s="6" t="n">
        <v>203547</v>
      </c>
      <c r="C7" s="6" t="n">
        <v>156338</v>
      </c>
    </row>
    <row r="8" spans="1:3">
      <c r="A8" s="4" t="s">
        <v>37</v>
      </c>
      <c r="B8" s="6" t="n">
        <v>6703965</v>
      </c>
      <c r="C8" s="6" t="n">
        <v>7031166</v>
      </c>
    </row>
    <row r="9" spans="1:3">
      <c r="A9" s="3" t="s">
        <v>38</v>
      </c>
    </row>
    <row r="10" spans="1:3">
      <c r="A10" s="4" t="s">
        <v>39</v>
      </c>
      <c r="B10" s="6" t="n">
        <v>9571484</v>
      </c>
      <c r="C10" s="6" t="n">
        <v>9550043</v>
      </c>
    </row>
    <row r="11" spans="1:3">
      <c r="A11" s="4" t="s">
        <v>40</v>
      </c>
      <c r="B11" s="6" t="n">
        <v>525055</v>
      </c>
      <c r="C11" s="6" t="n">
        <v>519779</v>
      </c>
    </row>
    <row r="12" spans="1:3">
      <c r="A12" s="4" t="s">
        <v>41</v>
      </c>
      <c r="B12" s="6" t="n">
        <v>891817</v>
      </c>
      <c r="C12" s="6" t="n">
        <v>891817</v>
      </c>
    </row>
    <row r="13" spans="1:3">
      <c r="A13" s="4" t="s">
        <v>42</v>
      </c>
      <c r="B13" s="6" t="n">
        <v>10988356</v>
      </c>
      <c r="C13" s="6" t="n">
        <v>10961639</v>
      </c>
    </row>
    <row r="14" spans="1:3">
      <c r="A14" s="4" t="s">
        <v>43</v>
      </c>
      <c r="B14" s="6" t="n">
        <v>-9862234</v>
      </c>
      <c r="C14" s="6" t="n">
        <v>-9722767</v>
      </c>
    </row>
    <row r="15" spans="1:3">
      <c r="A15" s="4" t="s">
        <v>44</v>
      </c>
      <c r="B15" s="6" t="n">
        <v>123926</v>
      </c>
      <c r="C15" s="6" t="n">
        <v>34314</v>
      </c>
    </row>
    <row r="16" spans="1:3">
      <c r="A16" s="4" t="s">
        <v>45</v>
      </c>
      <c r="B16" s="6" t="n">
        <v>1250048</v>
      </c>
      <c r="C16" s="6" t="n">
        <v>1273186</v>
      </c>
    </row>
    <row r="17" spans="1:3">
      <c r="A17" s="4" t="s">
        <v>46</v>
      </c>
      <c r="B17" s="6" t="n">
        <v>276000</v>
      </c>
      <c r="C17" s="4" t="s">
        <v>47</v>
      </c>
    </row>
    <row r="18" spans="1:3">
      <c r="A18" s="4" t="s">
        <v>48</v>
      </c>
      <c r="B18" s="6" t="n">
        <v>186747</v>
      </c>
      <c r="C18" s="6" t="n">
        <v>186747</v>
      </c>
    </row>
    <row r="19" spans="1:3">
      <c r="A19" s="4" t="s">
        <v>49</v>
      </c>
      <c r="B19" s="6" t="n">
        <v>8416760</v>
      </c>
      <c r="C19" s="6" t="n">
        <v>8491099</v>
      </c>
    </row>
    <row r="20" spans="1:3">
      <c r="A20" s="3" t="s">
        <v>50</v>
      </c>
    </row>
    <row r="21" spans="1:3">
      <c r="A21" s="4" t="s">
        <v>51</v>
      </c>
      <c r="B21" s="6" t="n">
        <v>200000</v>
      </c>
      <c r="C21" s="4" t="s">
        <v>47</v>
      </c>
    </row>
    <row r="22" spans="1:3">
      <c r="A22" s="4" t="s">
        <v>52</v>
      </c>
      <c r="B22" s="6" t="n">
        <v>2068882</v>
      </c>
      <c r="C22" s="6" t="n">
        <v>1680263</v>
      </c>
    </row>
    <row r="23" spans="1:3">
      <c r="A23" s="4" t="s">
        <v>53</v>
      </c>
      <c r="B23" s="6" t="n">
        <v>719335</v>
      </c>
      <c r="C23" s="6" t="n">
        <v>975315</v>
      </c>
    </row>
    <row r="24" spans="1:3">
      <c r="A24" s="4" t="s">
        <v>54</v>
      </c>
      <c r="B24" s="6" t="n">
        <v>148000</v>
      </c>
      <c r="C24" s="4" t="s">
        <v>47</v>
      </c>
    </row>
    <row r="25" spans="1:3">
      <c r="A25" s="4" t="s">
        <v>55</v>
      </c>
      <c r="B25" s="6" t="n">
        <v>3136217</v>
      </c>
      <c r="C25" s="6" t="n">
        <v>2655578</v>
      </c>
    </row>
    <row r="26" spans="1:3">
      <c r="A26" s="4" t="s">
        <v>56</v>
      </c>
      <c r="B26" s="6" t="n">
        <v>128000</v>
      </c>
      <c r="C26" s="4" t="s">
        <v>47</v>
      </c>
    </row>
    <row r="27" spans="1:3">
      <c r="A27" s="4" t="s">
        <v>57</v>
      </c>
      <c r="B27" s="5" t="n">
        <v>3264217</v>
      </c>
      <c r="C27" s="6" t="n">
        <v>2655578</v>
      </c>
    </row>
    <row r="28" spans="1:3">
      <c r="A28" s="4" t="s">
        <v>58</v>
      </c>
      <c r="B28" s="4" t="s">
        <v>59</v>
      </c>
    </row>
    <row r="29" spans="1:3">
      <c r="A29" s="3" t="s">
        <v>60</v>
      </c>
    </row>
    <row r="30" spans="1:3">
      <c r="A30" s="4" t="s">
        <v>61</v>
      </c>
      <c r="B30" s="5" t="n">
        <v>134275</v>
      </c>
      <c r="C30" s="6" t="n">
        <v>134260</v>
      </c>
    </row>
    <row r="31" spans="1:3">
      <c r="A31" s="4" t="s">
        <v>62</v>
      </c>
      <c r="B31" s="6" t="n">
        <v>36021766</v>
      </c>
      <c r="C31" s="6" t="n">
        <v>35960545</v>
      </c>
    </row>
    <row r="32" spans="1:3">
      <c r="A32" s="4" t="s">
        <v>63</v>
      </c>
      <c r="B32" s="6" t="n">
        <v>-30486445</v>
      </c>
      <c r="C32" s="6" t="n">
        <v>-29742231</v>
      </c>
    </row>
    <row r="33" spans="1:3">
      <c r="A33" s="4" t="s">
        <v>64</v>
      </c>
      <c r="B33" s="6" t="n">
        <v>-517053</v>
      </c>
      <c r="C33" s="6" t="n">
        <v>-517053</v>
      </c>
    </row>
    <row r="34" spans="1:3">
      <c r="A34" s="4" t="s">
        <v>65</v>
      </c>
      <c r="B34" s="6" t="n">
        <v>5152543</v>
      </c>
      <c r="C34" s="6" t="n">
        <v>5835521</v>
      </c>
    </row>
    <row r="35" spans="1:3">
      <c r="A35" s="4" t="s">
        <v>66</v>
      </c>
      <c r="B35" s="5" t="n">
        <v>8416760</v>
      </c>
      <c r="C35" s="5" t="n">
        <v>849109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4</v>
      </c>
    </row>
    <row r="4" spans="1:2">
      <c r="A4" s="4" t="s">
        <v>53</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175</v>
      </c>
    </row>
    <row r="3" spans="1:2">
      <c r="A3" s="3" t="s">
        <v>146</v>
      </c>
    </row>
    <row r="4" spans="1:2">
      <c r="A4" s="4" t="s">
        <v>176</v>
      </c>
      <c r="B4" s="4" t="s">
        <v>169</v>
      </c>
    </row>
    <row r="5" spans="1:2">
      <c r="A5" s="4" t="s">
        <v>177</v>
      </c>
      <c r="B5" s="5" t="n">
        <v>114</v>
      </c>
    </row>
    <row r="6" spans="1:2">
      <c r="A6" s="4" t="s">
        <v>178</v>
      </c>
      <c r="B6" s="6" t="n">
        <v>152</v>
      </c>
    </row>
    <row r="7" spans="1:2">
      <c r="A7" s="4" t="s">
        <v>179</v>
      </c>
      <c r="B7" s="6" t="n">
        <v>26</v>
      </c>
    </row>
    <row r="8" spans="1:2">
      <c r="A8" s="4" t="s">
        <v>180</v>
      </c>
      <c r="B8" s="6" t="n">
        <v>292</v>
      </c>
    </row>
    <row r="9" spans="1:2">
      <c r="A9" s="4" t="s">
        <v>181</v>
      </c>
      <c r="B9" s="6" t="n">
        <v>-16</v>
      </c>
    </row>
    <row r="10" spans="1:2">
      <c r="A10" s="4" t="s">
        <v>182</v>
      </c>
      <c r="B10" s="5" t="n">
        <v>276</v>
      </c>
    </row>
    <row r="11" spans="1:2">
      <c r="A11" s="4" t="s">
        <v>183</v>
      </c>
      <c r="B11" s="4" t="s">
        <v>169</v>
      </c>
    </row>
    <row r="12" spans="1:2">
      <c r="A12" s="4" t="s">
        <v>184</v>
      </c>
      <c r="B12" s="5" t="n">
        <v>148</v>
      </c>
    </row>
    <row r="13" spans="1:2">
      <c r="A13" s="4" t="s">
        <v>185</v>
      </c>
      <c r="B13" s="6" t="n">
        <v>128</v>
      </c>
    </row>
    <row r="14" spans="1:2">
      <c r="A14" s="4" t="s">
        <v>186</v>
      </c>
      <c r="B14" s="5" t="n">
        <v>27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1</v>
      </c>
      <c r="B1" s="2" t="s">
        <v>2</v>
      </c>
      <c r="C1" s="2" t="s">
        <v>31</v>
      </c>
    </row>
    <row r="2" spans="1:3">
      <c r="A2" s="3" t="s">
        <v>151</v>
      </c>
    </row>
    <row r="3" spans="1:3">
      <c r="A3" s="4" t="s">
        <v>192</v>
      </c>
      <c r="B3" s="5" t="n">
        <v>707288</v>
      </c>
      <c r="C3" s="5" t="n">
        <v>706982</v>
      </c>
    </row>
    <row r="4" spans="1:3">
      <c r="A4" s="4" t="s">
        <v>193</v>
      </c>
      <c r="B4" s="6" t="n">
        <v>2233664</v>
      </c>
      <c r="C4" s="6" t="n">
        <v>2248370</v>
      </c>
    </row>
    <row r="5" spans="1:3">
      <c r="A5" s="4" t="s">
        <v>194</v>
      </c>
      <c r="B5" s="6" t="n">
        <v>633001</v>
      </c>
      <c r="C5" s="6" t="n">
        <v>693943</v>
      </c>
    </row>
    <row r="6" spans="1:3">
      <c r="A6" s="4" t="s">
        <v>195</v>
      </c>
      <c r="B6" s="6" t="n">
        <v>3573953</v>
      </c>
      <c r="C6" s="6" t="n">
        <v>3649295</v>
      </c>
    </row>
    <row r="7" spans="1:3">
      <c r="A7" s="4" t="s">
        <v>196</v>
      </c>
      <c r="B7" s="6" t="n">
        <v>-496362</v>
      </c>
      <c r="C7" s="6" t="n">
        <v>-456362</v>
      </c>
    </row>
    <row r="8" spans="1:3">
      <c r="A8" s="4" t="s">
        <v>35</v>
      </c>
      <c r="B8" s="5" t="n">
        <v>3077591</v>
      </c>
      <c r="C8" s="5" t="n">
        <v>31929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7</v>
      </c>
      <c r="B1" s="2" t="s">
        <v>2</v>
      </c>
      <c r="C1" s="2" t="s">
        <v>31</v>
      </c>
    </row>
    <row r="2" spans="1:3">
      <c r="A2" s="3" t="s">
        <v>154</v>
      </c>
    </row>
    <row r="3" spans="1:3">
      <c r="A3" s="4" t="s">
        <v>198</v>
      </c>
      <c r="B3" s="5" t="n">
        <v>33000</v>
      </c>
      <c r="C3" s="5" t="n">
        <v>67000</v>
      </c>
    </row>
    <row r="4" spans="1:3">
      <c r="A4" s="4" t="s">
        <v>199</v>
      </c>
      <c r="B4" s="6" t="n">
        <v>521706</v>
      </c>
      <c r="C4" s="6" t="n">
        <v>594641</v>
      </c>
    </row>
    <row r="5" spans="1:3">
      <c r="A5" s="4" t="s">
        <v>200</v>
      </c>
      <c r="B5" s="6" t="n">
        <v>164629</v>
      </c>
      <c r="C5" s="6" t="n">
        <v>313674</v>
      </c>
    </row>
    <row r="6" spans="1:3">
      <c r="A6" s="4" t="s">
        <v>201</v>
      </c>
      <c r="B6" s="5" t="n">
        <v>719335</v>
      </c>
      <c r="C6" s="5" t="n">
        <v>9753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2</v>
      </c>
      <c r="B1" s="2" t="s">
        <v>1</v>
      </c>
    </row>
    <row r="2" spans="1:3">
      <c r="B2" s="2" t="s">
        <v>2</v>
      </c>
      <c r="C2" s="2" t="s">
        <v>75</v>
      </c>
    </row>
    <row r="3" spans="1:3">
      <c r="A3" s="3" t="s">
        <v>148</v>
      </c>
    </row>
    <row r="4" spans="1:3">
      <c r="A4" s="4" t="s">
        <v>203</v>
      </c>
      <c r="B4" s="6" t="n">
        <v>124000</v>
      </c>
      <c r="C4" s="6" t="n">
        <v>113000</v>
      </c>
    </row>
    <row r="5" spans="1:3">
      <c r="A5" s="4" t="s">
        <v>204</v>
      </c>
      <c r="B5" s="6" t="n">
        <v>1500</v>
      </c>
      <c r="C5" s="4" t="s">
        <v>47</v>
      </c>
    </row>
    <row r="6" spans="1:3">
      <c r="A6" s="4" t="s">
        <v>205</v>
      </c>
      <c r="B6" s="5" t="n">
        <v>59</v>
      </c>
      <c r="C6" s="5" t="n">
        <v>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1</v>
      </c>
    </row>
    <row r="2" spans="1:3">
      <c r="A2" s="3" t="s">
        <v>68</v>
      </c>
    </row>
    <row r="3" spans="1:3">
      <c r="A3" s="4" t="s">
        <v>69</v>
      </c>
      <c r="B3" s="6" t="n">
        <v>20000000</v>
      </c>
      <c r="C3" s="6" t="n">
        <v>20000000</v>
      </c>
    </row>
    <row r="4" spans="1:3">
      <c r="A4" s="4" t="s">
        <v>70</v>
      </c>
      <c r="B4" s="6" t="n">
        <v>13427492</v>
      </c>
      <c r="C4" s="6" t="n">
        <v>13425992</v>
      </c>
    </row>
    <row r="5" spans="1:3">
      <c r="A5" s="4" t="s">
        <v>71</v>
      </c>
      <c r="B5" s="6" t="n">
        <v>13207436</v>
      </c>
      <c r="C5" s="6" t="n">
        <v>13205936</v>
      </c>
    </row>
    <row r="6" spans="1:3">
      <c r="A6" s="4" t="s">
        <v>72</v>
      </c>
      <c r="B6" s="4" t="s">
        <v>73</v>
      </c>
      <c r="C6" s="4" t="s">
        <v>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4</v>
      </c>
      <c r="B1" s="2" t="s">
        <v>1</v>
      </c>
    </row>
    <row r="2" spans="1:3">
      <c r="B2" s="2" t="s">
        <v>2</v>
      </c>
      <c r="C2" s="2" t="s">
        <v>75</v>
      </c>
    </row>
    <row r="3" spans="1:3">
      <c r="A3" s="3" t="s">
        <v>76</v>
      </c>
    </row>
    <row r="4" spans="1:3">
      <c r="A4" s="4" t="s">
        <v>77</v>
      </c>
      <c r="B4" s="5" t="n">
        <v>5269538</v>
      </c>
      <c r="C4" s="5" t="n">
        <v>4155004</v>
      </c>
    </row>
    <row r="5" spans="1:3">
      <c r="A5" s="4" t="s">
        <v>78</v>
      </c>
      <c r="B5" s="6" t="n">
        <v>5269538</v>
      </c>
      <c r="C5" s="6" t="n">
        <v>4155004</v>
      </c>
    </row>
    <row r="6" spans="1:3">
      <c r="A6" s="4" t="s">
        <v>79</v>
      </c>
      <c r="B6" s="6" t="n">
        <v>5110114</v>
      </c>
      <c r="C6" s="6" t="n">
        <v>4011131</v>
      </c>
    </row>
    <row r="7" spans="1:3">
      <c r="A7" s="4" t="s">
        <v>80</v>
      </c>
      <c r="B7" s="6" t="n">
        <v>159424</v>
      </c>
      <c r="C7" s="6" t="n">
        <v>143873</v>
      </c>
    </row>
    <row r="8" spans="1:3">
      <c r="A8" s="4" t="s">
        <v>81</v>
      </c>
      <c r="B8" s="6" t="n">
        <v>903686</v>
      </c>
      <c r="C8" s="6" t="n">
        <v>908117</v>
      </c>
    </row>
    <row r="9" spans="1:3">
      <c r="A9" s="4" t="s">
        <v>82</v>
      </c>
      <c r="B9" s="6" t="n">
        <v>-744262</v>
      </c>
      <c r="C9" s="6" t="n">
        <v>-764244</v>
      </c>
    </row>
    <row r="10" spans="1:3">
      <c r="A10" s="4" t="s">
        <v>83</v>
      </c>
      <c r="B10" s="6" t="n">
        <v>48</v>
      </c>
      <c r="C10" s="6" t="n">
        <v>58</v>
      </c>
    </row>
    <row r="11" spans="1:3">
      <c r="A11" s="4" t="s">
        <v>84</v>
      </c>
      <c r="B11" s="6" t="n">
        <v>-744214</v>
      </c>
      <c r="C11" s="6" t="n">
        <v>-764186</v>
      </c>
    </row>
    <row r="12" spans="1:3">
      <c r="A12" s="4" t="s">
        <v>85</v>
      </c>
      <c r="B12" s="4" t="s">
        <v>47</v>
      </c>
      <c r="C12" s="6" t="n">
        <v>-190000</v>
      </c>
    </row>
    <row r="13" spans="1:3">
      <c r="A13" s="4" t="s">
        <v>86</v>
      </c>
      <c r="B13" s="5" t="n">
        <v>-744214</v>
      </c>
      <c r="C13" s="5" t="n">
        <v>-574186</v>
      </c>
    </row>
    <row r="14" spans="1:3">
      <c r="A14" s="4" t="s">
        <v>87</v>
      </c>
      <c r="B14" s="7" t="n">
        <v>-0.06</v>
      </c>
      <c r="C14" s="7" t="n">
        <v>-0.04</v>
      </c>
    </row>
    <row r="15" spans="1:3">
      <c r="A15" s="4" t="s">
        <v>88</v>
      </c>
      <c r="B15" s="6" t="n">
        <v>13206069</v>
      </c>
      <c r="C15" s="6" t="n">
        <v>13203436</v>
      </c>
    </row>
    <row r="16" spans="1:3">
      <c r="A16" s="4" t="s">
        <v>89</v>
      </c>
      <c r="B16" s="7" t="n">
        <v>-0.06</v>
      </c>
      <c r="C16" s="7" t="n">
        <v>-0.04</v>
      </c>
    </row>
    <row r="17" spans="1:3">
      <c r="A17" s="4" t="s">
        <v>90</v>
      </c>
      <c r="B17" s="6" t="n">
        <v>13206069</v>
      </c>
      <c r="C17" s="6" t="n">
        <v>13203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5</v>
      </c>
    </row>
    <row r="3" spans="1:3">
      <c r="A3" s="3" t="s">
        <v>92</v>
      </c>
    </row>
    <row r="4" spans="1:3">
      <c r="A4" s="4" t="s">
        <v>93</v>
      </c>
      <c r="B4" s="5" t="n">
        <v>-744214</v>
      </c>
      <c r="C4" s="5" t="n">
        <v>-574186</v>
      </c>
    </row>
    <row r="5" spans="1:3">
      <c r="A5" s="3" t="s">
        <v>94</v>
      </c>
    </row>
    <row r="6" spans="1:3">
      <c r="A6" s="4" t="s">
        <v>95</v>
      </c>
      <c r="B6" s="6" t="n">
        <v>139465</v>
      </c>
      <c r="C6" s="6" t="n">
        <v>142104</v>
      </c>
    </row>
    <row r="7" spans="1:3">
      <c r="A7" s="4" t="s">
        <v>96</v>
      </c>
      <c r="B7" s="6" t="n">
        <v>61236</v>
      </c>
      <c r="C7" s="6" t="n">
        <v>72028</v>
      </c>
    </row>
    <row r="8" spans="1:3">
      <c r="A8" s="4" t="s">
        <v>97</v>
      </c>
      <c r="B8" s="4" t="s">
        <v>47</v>
      </c>
      <c r="C8" s="6" t="n">
        <v>-190000</v>
      </c>
    </row>
    <row r="9" spans="1:3">
      <c r="A9" s="3" t="s">
        <v>98</v>
      </c>
    </row>
    <row r="10" spans="1:3">
      <c r="A10" s="4" t="s">
        <v>99</v>
      </c>
      <c r="B10" s="6" t="n">
        <v>-138667</v>
      </c>
      <c r="C10" s="6" t="n">
        <v>-638432</v>
      </c>
    </row>
    <row r="11" spans="1:3">
      <c r="A11" s="4" t="s">
        <v>100</v>
      </c>
      <c r="B11" s="6" t="n">
        <v>115342</v>
      </c>
      <c r="C11" s="6" t="n">
        <v>-902519</v>
      </c>
    </row>
    <row r="12" spans="1:3">
      <c r="A12" s="4" t="s">
        <v>36</v>
      </c>
      <c r="B12" s="6" t="n">
        <v>-47209</v>
      </c>
      <c r="C12" s="6" t="n">
        <v>344</v>
      </c>
    </row>
    <row r="13" spans="1:3">
      <c r="A13" s="4" t="s">
        <v>52</v>
      </c>
      <c r="B13" s="6" t="n">
        <v>388619</v>
      </c>
      <c r="C13" s="6" t="n">
        <v>942191</v>
      </c>
    </row>
    <row r="14" spans="1:3">
      <c r="A14" s="4" t="s">
        <v>53</v>
      </c>
      <c r="B14" s="6" t="n">
        <v>-255980</v>
      </c>
      <c r="C14" s="6" t="n">
        <v>82228</v>
      </c>
    </row>
    <row r="15" spans="1:3">
      <c r="A15" s="4" t="s">
        <v>101</v>
      </c>
      <c r="B15" s="6" t="n">
        <v>-481408</v>
      </c>
      <c r="C15" s="6" t="n">
        <v>-1066242</v>
      </c>
    </row>
    <row r="16" spans="1:3">
      <c r="A16" s="3" t="s">
        <v>102</v>
      </c>
    </row>
    <row r="17" spans="1:3">
      <c r="A17" s="4" t="s">
        <v>103</v>
      </c>
      <c r="B17" s="6" t="n">
        <v>-116327</v>
      </c>
      <c r="C17" s="6" t="n">
        <v>-142750</v>
      </c>
    </row>
    <row r="18" spans="1:3">
      <c r="A18" s="4" t="s">
        <v>104</v>
      </c>
      <c r="B18" s="6" t="n">
        <v>-116327</v>
      </c>
      <c r="C18" s="6" t="n">
        <v>-142750</v>
      </c>
    </row>
    <row r="19" spans="1:3">
      <c r="A19" s="3" t="s">
        <v>105</v>
      </c>
    </row>
    <row r="20" spans="1:3">
      <c r="A20" s="4" t="s">
        <v>106</v>
      </c>
      <c r="B20" s="6" t="n">
        <v>200000</v>
      </c>
      <c r="C20" s="4" t="s">
        <v>47</v>
      </c>
    </row>
    <row r="21" spans="1:3">
      <c r="A21" s="4" t="s">
        <v>107</v>
      </c>
      <c r="B21" s="6" t="n">
        <v>200000</v>
      </c>
      <c r="C21" s="4" t="s">
        <v>47</v>
      </c>
    </row>
    <row r="22" spans="1:3">
      <c r="A22" s="4" t="s">
        <v>108</v>
      </c>
      <c r="B22" s="6" t="n">
        <v>-397735</v>
      </c>
      <c r="C22" s="6" t="n">
        <v>-1208992</v>
      </c>
    </row>
    <row r="23" spans="1:3">
      <c r="A23" s="4" t="s">
        <v>109</v>
      </c>
      <c r="B23" s="6" t="n">
        <v>628804</v>
      </c>
      <c r="C23" s="6" t="n">
        <v>1339572</v>
      </c>
    </row>
    <row r="24" spans="1:3">
      <c r="A24" s="4" t="s">
        <v>110</v>
      </c>
      <c r="B24" s="5" t="n">
        <v>231069</v>
      </c>
      <c r="C24" s="5" t="n">
        <v>130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8"/>
    <col customWidth="1" max="6" min="6" width="40"/>
    <col customWidth="1" max="7" min="7" width="12"/>
  </cols>
  <sheetData>
    <row r="1" spans="1:7">
      <c r="A1" s="1" t="s">
        <v>111</v>
      </c>
      <c r="B1" s="2" t="s">
        <v>112</v>
      </c>
      <c r="C1" s="2" t="s">
        <v>113</v>
      </c>
      <c r="D1" s="2" t="s">
        <v>114</v>
      </c>
      <c r="E1" s="2" t="s">
        <v>115</v>
      </c>
      <c r="F1" s="2" t="s">
        <v>116</v>
      </c>
      <c r="G1" s="2" t="s">
        <v>117</v>
      </c>
    </row>
    <row r="2" spans="1:7">
      <c r="A2" s="4" t="s">
        <v>118</v>
      </c>
      <c r="F2" s="5" t="n">
        <v>9320834</v>
      </c>
    </row>
    <row r="3" spans="1:7">
      <c r="A3" s="4" t="s">
        <v>119</v>
      </c>
      <c r="B3" s="6" t="n">
        <v>13423492</v>
      </c>
    </row>
    <row r="4" spans="1:7">
      <c r="A4" s="4" t="s">
        <v>120</v>
      </c>
      <c r="B4" s="5" t="n">
        <v>134235</v>
      </c>
    </row>
    <row r="5" spans="1:7">
      <c r="A5" s="4" t="s">
        <v>121</v>
      </c>
      <c r="D5" s="5" t="n">
        <v>72027</v>
      </c>
      <c r="G5" s="5" t="n">
        <v>72</v>
      </c>
    </row>
    <row r="6" spans="1:7">
      <c r="A6" s="4" t="s">
        <v>122</v>
      </c>
      <c r="D6" s="4" t="s">
        <v>47</v>
      </c>
    </row>
    <row r="7" spans="1:7">
      <c r="A7" s="4" t="s">
        <v>123</v>
      </c>
      <c r="C7" s="4" t="s">
        <v>47</v>
      </c>
    </row>
    <row r="8" spans="1:7">
      <c r="A8" s="4" t="s">
        <v>124</v>
      </c>
      <c r="D8" s="4" t="s">
        <v>47</v>
      </c>
    </row>
    <row r="9" spans="1:7">
      <c r="A9" s="4" t="s">
        <v>125</v>
      </c>
      <c r="B9" s="4" t="s">
        <v>47</v>
      </c>
    </row>
    <row r="10" spans="1:7">
      <c r="A10" s="4" t="s">
        <v>126</v>
      </c>
      <c r="B10" s="4" t="s">
        <v>47</v>
      </c>
    </row>
    <row r="11" spans="1:7">
      <c r="A11" s="4" t="s">
        <v>127</v>
      </c>
      <c r="E11" s="5" t="n">
        <v>574186</v>
      </c>
      <c r="G11" s="6" t="n">
        <v>-574186</v>
      </c>
    </row>
    <row r="12" spans="1:7">
      <c r="A12" s="4" t="s">
        <v>128</v>
      </c>
      <c r="G12" s="5" t="n">
        <v>8818675</v>
      </c>
    </row>
    <row r="13" spans="1:7">
      <c r="A13" s="4" t="s">
        <v>129</v>
      </c>
      <c r="B13" s="6" t="n">
        <v>1342392</v>
      </c>
      <c r="G13" s="6" t="n">
        <v>13423492</v>
      </c>
    </row>
    <row r="14" spans="1:7">
      <c r="A14" s="4" t="s">
        <v>130</v>
      </c>
      <c r="B14" s="5" t="n">
        <v>134235</v>
      </c>
      <c r="G14" s="5" t="n">
        <v>124235</v>
      </c>
    </row>
    <row r="15" spans="1:7">
      <c r="A15" s="4" t="s">
        <v>131</v>
      </c>
      <c r="F15" s="5" t="n">
        <v>5835521</v>
      </c>
      <c r="G15" s="5" t="n">
        <v>5835521</v>
      </c>
    </row>
    <row r="16" spans="1:7">
      <c r="A16" s="4" t="s">
        <v>132</v>
      </c>
      <c r="B16" s="6" t="n">
        <v>13425992</v>
      </c>
      <c r="G16" s="6" t="n">
        <v>13425992</v>
      </c>
    </row>
    <row r="17" spans="1:7">
      <c r="A17" s="4" t="s">
        <v>133</v>
      </c>
      <c r="B17" s="5" t="n">
        <v>134260</v>
      </c>
    </row>
    <row r="18" spans="1:7">
      <c r="A18" s="4" t="s">
        <v>121</v>
      </c>
      <c r="D18" s="6" t="n">
        <v>58986</v>
      </c>
      <c r="G18" s="5" t="n">
        <v>59</v>
      </c>
    </row>
    <row r="19" spans="1:7">
      <c r="A19" s="4" t="s">
        <v>123</v>
      </c>
      <c r="C19" s="4" t="s">
        <v>47</v>
      </c>
    </row>
    <row r="20" spans="1:7">
      <c r="A20" s="4" t="s">
        <v>124</v>
      </c>
      <c r="D20" s="5" t="n">
        <v>2235</v>
      </c>
    </row>
    <row r="21" spans="1:7">
      <c r="A21" s="4" t="s">
        <v>125</v>
      </c>
      <c r="B21" s="6" t="n">
        <v>1500</v>
      </c>
    </row>
    <row r="22" spans="1:7">
      <c r="A22" s="4" t="s">
        <v>126</v>
      </c>
      <c r="B22" s="5" t="n">
        <v>15</v>
      </c>
    </row>
    <row r="23" spans="1:7">
      <c r="A23" s="4" t="s">
        <v>127</v>
      </c>
      <c r="E23" s="5" t="n">
        <v>744214</v>
      </c>
      <c r="G23" s="6" t="n">
        <v>-744214</v>
      </c>
    </row>
    <row r="24" spans="1:7">
      <c r="A24" s="4" t="s">
        <v>134</v>
      </c>
      <c r="G24" s="5" t="n">
        <v>5152543</v>
      </c>
    </row>
    <row r="25" spans="1:7">
      <c r="A25" s="4" t="s">
        <v>135</v>
      </c>
      <c r="B25" s="6" t="n">
        <v>13427492</v>
      </c>
      <c r="G25" s="6" t="n">
        <v>13427492</v>
      </c>
    </row>
    <row r="26" spans="1:7">
      <c r="A26" s="4" t="s">
        <v>136</v>
      </c>
      <c r="B26" s="5" t="n">
        <v>134275</v>
      </c>
      <c r="G26" s="5" t="n">
        <v>134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52:19Z</dcterms:created>
  <dcterms:modified xmlns:dcterms="http://purl.org/dc/terms/" xmlns:xsi="http://www.w3.org/2001/XMLSchema-instance" xsi:type="dcterms:W3CDTF">2019-05-14T16:52:19Z</dcterms:modified>
</cp:coreProperties>
</file>